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pen Aerogels, Inc.</t>
        </is>
      </c>
    </row>
    <row r="8">
      <c r="A8" s="4" t="inlineStr">
        <is>
          <t>Entity Central Index Key</t>
        </is>
      </c>
      <c r="B8" s="4" t="inlineStr">
        <is>
          <t>0001145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discussed in the Compensation Discussion and Analysis section above, the compensation committee of the board has implemented an executive compensation program designed to link a substantial part of each executive’s realized compensation to the achievement of the Company’s financial and operating objectives as well as to align executives’ pay with changes in the value of shareholder investments. As required by Section 953(a) of the Dodd-Frank Wall Street Reform and Consumer Protection Act, and Item 402(v) of Regulation S-K, the
Year Summary Don Young Compensation Average Average Paid to Other Named Value of Initial Fixed $100 Investment Based On: Net Income ($thousands) Adjusted
ASPN S&amp;P 1500
2022 $ 2,378,906 $ (20,840,392 ) $ 1,406,497 $ (606,470 ) $ 52 $ 7 ($ 82,738 ) $ (60,638 )
2021 $ 8,367,611 $ 30,297,488 $ 790,094 $ 4,252,939 $ 542 $ 45 ($ 37,094 ) $ (25,983 )
2020 $ 2,298,852 $ 5,328,933 $ 624,828 $ 1,895,890 $ 115 $ 15 $ (21,809 ) $ (6,367 )
(1) For each year, “Compensation Actually Paid” r eflec less adding to this
• The fair value at the end of the year of equity compensation granted during the year;
• The change in fair value as of the vesting date, measured from the prior year-end,
• The change in fair value at year-end, year-end, As a result, “Compensation Actually Paid” does not reflect the value that was or may actually be realized by the named executive officers. In calculating the year-over-year change in the value of unvested option awards as well as the change in value to mid-year
• Fair value:
• Expected life: in-the-money out-of-the-money out-of-the-money
• Stock price volatility:
• Risk-free rate:
• Dividend yield: s on o
(2) The amounts deducted and added in calculating the “Compensation Actually Paid” for Mr. Young are as follows:
2020 2021 2022
Reported SCT Total Compensation $ 2,298,852 $ 8,367,611 $ 2,378,906
Equity Award Values Reported in the SCT $ (1,781,583 ) $ (7,206,990 ) $ (999,982 )
Year End Fair Value of Equity Awards Granted in the Year $ 1,911,669 $ 21,382,713 $ 381,597
Year over Year Change in Fair Value of Outstanding and Unvested Equity Awards Granted in Prior Years $ 2,881,538 $ 6,527,516 $ (19,314,178 )
Year over Year Change in Fair Value of Equity Awards Granted in Prior Years that Vested in the Year $ 18,457 $ 1,226,638 $ (3,286,735 )
Fair Value of Equity Compensation Forfeited in Current Fiscal Year Determined at End of Prior Fiscal Year $ — $ — $ —
Pension Values Reported in the SCT $ — $ — $ —
Pension Service Cost Attributable to Year $ — $ — $ —
Compensation Actually Paid $ 5,328,933 $ 30,297,488 $ (20,840,392 )
(3) For 2022, other named executive officers include John F. Fairbanks, Gregg Landes, Ricardo C. Rodriguez, Keith L. Schilling, and Corby C. Whitaker. For 2021, other named executive officers include Kelley Conte, John F. Fairbanks, Gregg Landes, and Corby C. Whitaker. For 2020, other named executive officers include Kelley Conte, John F. Fairbanks, Gregg Landes, and Corby C. Whitaker. The amounts deducted and added in calcula ting verage
2020 2021 2022
Average Reported SCT Total Compensation $ 624,828 $ 790,094 $ 1,406,497
Average Equity Award Values Reported in the SCT $ (332,521 ) $ (281,240 ) $ (816,963 )
Average Year End Fair Value of Equity Awards Granted in the Year $ 785,028 $ 697,589 $ 405,696
Average Year over Year Change in Fair Value of Outstanding and Unvested Equity Awards Granted in Prior Years $ 807,996 $ 2,522,426 $ (772,045 )
Average Year over Year Change in Fair Value of Equity Awards Granted in Prior Years that Vested in the Year $ 10,558 $ 524,071 $ (829,656 )
Average Fair Value of Equity Compensation Forfeited in Current Fiscal Year Determined at End of Prior Fiscal Year $ — $ — $ —
Average Pension Values Reported in the SCT $ — $ — $ —
Average Pension Service Cost Attributable to Year $ — $ — $ —
Average Compensation Actually Paid $ 1,895,890 $ 4,252,939 $ (606,470 )
(4) “Adjusted EBITDA” is EBITDA adjusted for certain items as discussed in Management’s Discussion and Analysis of Financial Condition and Results of Operations in the Form 10-K</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For 2022, other named executive officers include John F. Fairbanks, Gregg Landes, Ricardo C. Rodriguez, Keith L. Schilling, and Corby C. Whitaker. For 2021, other named executive officers include Kelley Conte, John F. Fairbanks, Gregg Landes, and Corby C. Whitaker. For 2020, other named executive officers include Kelley Conte, John F. Fairbanks, Gregg Landes, and Corby C. Whitaker.</t>
        </is>
      </c>
      <c r="C6" s="4" t="inlineStr">
        <is>
          <t xml:space="preserve"> </t>
        </is>
      </c>
      <c r="D6" s="4" t="inlineStr">
        <is>
          <t xml:space="preserve"> </t>
        </is>
      </c>
    </row>
    <row r="7">
      <c r="A7" s="4" t="inlineStr">
        <is>
          <t>PEO Total Compensation Amount</t>
        </is>
      </c>
      <c r="B7" s="5" t="n">
        <v>2378906</v>
      </c>
      <c r="C7" s="5" t="n">
        <v>8367611</v>
      </c>
      <c r="D7" s="5" t="n">
        <v>2298852</v>
      </c>
    </row>
    <row r="8">
      <c r="A8" s="4" t="inlineStr">
        <is>
          <t>PEO Actually Paid Compensation Amount</t>
        </is>
      </c>
      <c r="B8" s="5" t="n">
        <v>-20840392</v>
      </c>
      <c r="C8" s="6" t="n">
        <v>30297488</v>
      </c>
      <c r="D8" s="6" t="n">
        <v>5328933</v>
      </c>
    </row>
    <row r="9">
      <c r="A9" s="4" t="inlineStr">
        <is>
          <t>Adjustment To PEO Compensation, Footnote [Text Block]</t>
        </is>
      </c>
      <c r="B9" s="4" t="inlineStr">
        <is>
          <t xml:space="preserve">The amounts deducted and added in calculating the “Compensation Actually Paid” for Mr. Young are as follows:
2020 2021 2022
Reported SCT Total Compensation $ 2,298,852 $ 8,367,611 $ 2,378,906
Equity Award Values Reported in the SCT $ (1,781,583 ) $ (7,206,990 ) $ (999,982 )
Year End Fair Value of Equity Awards Granted in the Year $ 1,911,669 $ 21,382,713 $ 381,597
Year over Year Change in Fair Value of Outstanding and Unvested Equity Awards Granted in Prior Years $ 2,881,538 $ 6,527,516 $ (19,314,178 )
Year over Year Change in Fair Value of Equity Awards Granted in Prior Years that Vested in the Year $ 18,457 $ 1,226,638 $ (3,286,735 )
Fair Value of Equity Compensation Forfeited in Current Fiscal Year Determined at End of Prior Fiscal Year $ — $ — $ —
Pension Values Reported in the SCT $ — $ — $ —
Pension Service Cost Attributable to Year $ — $ — $ —
Compensation Actually Paid $ 5,328,933 $ 30,297,488 $ (20,840,392 ) </t>
        </is>
      </c>
      <c r="C9" s="4" t="inlineStr">
        <is>
          <t xml:space="preserve"> </t>
        </is>
      </c>
      <c r="D9" s="4" t="inlineStr">
        <is>
          <t xml:space="preserve"> </t>
        </is>
      </c>
    </row>
    <row r="10">
      <c r="A10" s="4" t="inlineStr">
        <is>
          <t>Non-PEO NEO Average Total Compensation Amount</t>
        </is>
      </c>
      <c r="B10" s="5" t="n">
        <v>1406497</v>
      </c>
      <c r="C10" s="6" t="n">
        <v>790094</v>
      </c>
      <c r="D10" s="6" t="n">
        <v>624828</v>
      </c>
    </row>
    <row r="11">
      <c r="A11" s="4" t="inlineStr">
        <is>
          <t>Non-PEO NEO Average Compensation Actually Paid Amount</t>
        </is>
      </c>
      <c r="B11" s="5" t="n">
        <v>-606470</v>
      </c>
      <c r="C11" s="6" t="n">
        <v>4252939</v>
      </c>
      <c r="D11" s="6" t="n">
        <v>1895890</v>
      </c>
    </row>
    <row r="12">
      <c r="A12" s="4" t="inlineStr">
        <is>
          <t>Adjustment to Non-PEO NEO Compensation Footnote [Text Block]</t>
        </is>
      </c>
      <c r="B12" s="4" t="inlineStr">
        <is>
          <t xml:space="preserve"> The amounts deducted and added in calcula ting verage
2020 2021 2022
Average Reported SCT Total Compensation $ 624,828 $ 790,094 $ 1,406,497
Average Equity Award Values Reported in the SCT $ (332,521 ) $ (281,240 ) $ (816,963 )
Average Year End Fair Value of Equity Awards Granted in the Year $ 785,028 $ 697,589 $ 405,696
Average Year over Year Change in Fair Value of Outstanding and Unvested Equity Awards Granted in Prior Years $ 807,996 $ 2,522,426 $ (772,045 )
Average Year over Year Change in Fair Value of Equity Awards Granted in Prior Years that Vested in the Year $ 10,558 $ 524,071 $ (829,656 )
Average Fair Value of Equity Compensation Forfeited in Current Fiscal Year Determined at End of Prior Fiscal Year $ — $ — $ —
Average Pension Values Reported in the SCT $ — $ — $ —
Average Pension Service Cost Attributable to Year $ — $ — $ —
Average Compensation Actually Paid $ 1,895,890 $ 4,252,939 $ (606,470 )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B14" s="4" t="inlineStr">
        <is>
          <t xml:space="preserve"> The chart below outlines Compensation Actually Paid and the Company’s net income.</t>
        </is>
      </c>
      <c r="C14" s="4" t="inlineStr">
        <is>
          <t xml:space="preserve"> </t>
        </is>
      </c>
      <c r="D14" s="4" t="inlineStr">
        <is>
          <t xml:space="preserve"> </t>
        </is>
      </c>
    </row>
    <row r="15">
      <c r="A15" s="4" t="inlineStr">
        <is>
          <t>Compensation Actually Paid vs. Company Selected Measure [Text Block]</t>
        </is>
      </c>
      <c r="B15" s="4" t="inlineStr">
        <is>
          <t xml:space="preserve"> The chart below outlines Compensation Actually Paid and the Company’s Adjusted EBITDA.</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Performance Measure Description; Link to Company Performance
Adjusted EBITDA Various measures of EBITDA are widely used by investors to measure a company’s operating performance without regard to items that can vary substantially from company to company depending upon financing and accounting methods, book values of assets, capital structures and the methods by which assets were acquired.
Revenue In addition to adjusted EBITDA, revenue is a key driver investors use in the evaluation of our Company’s performance. It is frequently compared to Company projections and examined in relation to annual guidance in order to determine how well the Company is performing relative to expectations.
Share Price Share price directly impacts the value of compensation as equity awards are derivatives linked to the share price. </t>
        </is>
      </c>
      <c r="C17" s="4" t="inlineStr">
        <is>
          <t xml:space="preserve"> </t>
        </is>
      </c>
      <c r="D17" s="4" t="inlineStr">
        <is>
          <t xml:space="preserve"> </t>
        </is>
      </c>
    </row>
    <row r="18">
      <c r="A18" s="4" t="inlineStr">
        <is>
          <t>Total Shareholder Return Amount</t>
        </is>
      </c>
      <c r="B18" s="5" t="n">
        <v>52</v>
      </c>
      <c r="C18" s="6" t="n">
        <v>542</v>
      </c>
      <c r="D18" s="6" t="n">
        <v>115</v>
      </c>
    </row>
    <row r="19">
      <c r="A19" s="4" t="inlineStr">
        <is>
          <t>Peer Group Total Shareholder Return Amount</t>
        </is>
      </c>
      <c r="B19" s="6" t="n">
        <v>7</v>
      </c>
      <c r="C19" s="6" t="n">
        <v>45</v>
      </c>
      <c r="D19" s="6" t="n">
        <v>15</v>
      </c>
    </row>
    <row r="20">
      <c r="A20" s="4" t="inlineStr">
        <is>
          <t>Net Income (Loss)</t>
        </is>
      </c>
      <c r="B20" s="5" t="n">
        <v>-82738000</v>
      </c>
      <c r="C20" s="5" t="n">
        <v>-37094000</v>
      </c>
      <c r="D20" s="5" t="n">
        <v>-21809000</v>
      </c>
    </row>
    <row r="21">
      <c r="A21" s="4" t="inlineStr">
        <is>
          <t>Company Selected Measure Amount</t>
        </is>
      </c>
      <c r="B21" s="6" t="n">
        <v>-60638</v>
      </c>
      <c r="C21" s="6" t="n">
        <v>-25983</v>
      </c>
      <c r="D21" s="6" t="n">
        <v>-6367</v>
      </c>
    </row>
    <row r="22">
      <c r="A22" s="4" t="inlineStr">
        <is>
          <t>PEO Name</t>
        </is>
      </c>
      <c r="B22" s="4" t="inlineStr">
        <is>
          <t>Don Youn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hare Price</t>
        </is>
      </c>
      <c r="C31" s="4" t="inlineStr">
        <is>
          <t xml:space="preserve"> </t>
        </is>
      </c>
      <c r="D31" s="4" t="inlineStr">
        <is>
          <t xml:space="preserve"> </t>
        </is>
      </c>
    </row>
    <row r="32">
      <c r="A32" s="4" t="inlineStr">
        <is>
          <t>PEO [Member] | Equity Award Values Reported in the SCT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999982</v>
      </c>
      <c r="C34" s="5" t="n">
        <v>-7206990</v>
      </c>
      <c r="D34" s="5" t="n">
        <v>-1781583</v>
      </c>
    </row>
    <row r="35">
      <c r="A35" s="4" t="inlineStr">
        <is>
          <t>PEO [Member] | Year End Fair Value of Equity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81597</v>
      </c>
      <c r="C37" s="6" t="n">
        <v>21382713</v>
      </c>
      <c r="D37" s="6" t="n">
        <v>1911669</v>
      </c>
    </row>
    <row r="38">
      <c r="A38" s="4" t="inlineStr">
        <is>
          <t>PEO [Member] | Year over Year Change in Fair Value of Outstanding and Unvested Equity Award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314178</v>
      </c>
      <c r="C40" s="6" t="n">
        <v>6527516</v>
      </c>
      <c r="D40" s="6" t="n">
        <v>2881538</v>
      </c>
    </row>
    <row r="41">
      <c r="A41" s="4" t="inlineStr">
        <is>
          <t>PEO [Member] | Year over Year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86735</v>
      </c>
      <c r="C43" s="6" t="n">
        <v>1226638</v>
      </c>
      <c r="D43" s="6" t="n">
        <v>18457</v>
      </c>
    </row>
    <row r="44">
      <c r="A44" s="4" t="inlineStr">
        <is>
          <t>Non-PEO NEO [Member] | Equity Award Values Reported in the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16963</v>
      </c>
      <c r="C46" s="6" t="n">
        <v>-281240</v>
      </c>
      <c r="D46" s="6" t="n">
        <v>-332521</v>
      </c>
    </row>
    <row r="47">
      <c r="A47" s="4" t="inlineStr">
        <is>
          <t>Non-PEO NEO [Member] | Year End Fair Value of Equity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05696</v>
      </c>
      <c r="C49" s="6" t="n">
        <v>697589</v>
      </c>
      <c r="D49" s="6" t="n">
        <v>785028</v>
      </c>
    </row>
    <row r="50">
      <c r="A50" s="4" t="inlineStr">
        <is>
          <t>Non-PEO NEO [Member] | Year over Year Change in Fair Value of Outstanding and Unvested Equity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72045</v>
      </c>
      <c r="C52" s="6" t="n">
        <v>2522426</v>
      </c>
      <c r="D52" s="6" t="n">
        <v>807996</v>
      </c>
    </row>
    <row r="53">
      <c r="A53" s="4" t="inlineStr">
        <is>
          <t>Non-PEO NEO [Member] |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829656</v>
      </c>
      <c r="C55" s="5" t="n">
        <v>524071</v>
      </c>
      <c r="D55" s="5" t="n">
        <v>10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09:35Z</dcterms:created>
  <dcterms:modified xmlns:dcterms="http://purl.org/dc/terms/" xmlns:xsi="http://www.w3.org/2001/XMLSchema-instance" xsi:type="dcterms:W3CDTF">2023-04-04T21:09:35Z</dcterms:modified>
</cp:coreProperties>
</file>